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Dec. 28, 2015</t>
  </si>
  <si>
    <t>AC ALTERNATIVES INCOME FUND</t>
  </si>
  <si>
    <t>American Century Capital Portfolios, Inc. Prospectus Supplement AC Alternatives ™ Income Fund Supplement dated December 28, 2015 n Prospectus dated May 8, 2015 Effective December 24, 2015, Third Avenue Management LLC ("Third Avenue") will no longer serve as an underlying subadvisor for the fund. All references to Third Avenue in the prospectus are hereby deleted.</t>
  </si>
  <si>
    <t>The following replaces the investment strategy and underlying subadvisor table in the Principal Investment Strategies section on page 4 of the statutory prospectus. Investment Strategy Underlying Subadvisor Opportunistic Corporate Credit Arrowpoint Asset Management, LLC Structured Credit Good Hill Partners LP Corporate Credit Sankaty Advisors, LLC Income-oriented Equity, Overlay and MLPs PWP</t>
  </si>
  <si>
    <t>Label</t>
  </si>
  <si>
    <t>Element</t>
  </si>
  <si>
    <t>Value</t>
  </si>
  <si>
    <t>Prospectus:</t>
  </si>
  <si>
    <t>rr_ProspectusTable</t>
  </si>
  <si>
    <t>Document Type</t>
  </si>
  <si>
    <t>dei_DocumentType</t>
  </si>
  <si>
    <t>Other</t>
  </si>
  <si>
    <t>Document Period End Date</t>
  </si>
  <si>
    <t>dei_DocumentPeriodEndDate</t>
  </si>
  <si>
    <t>Dec. 28,
		2015</t>
  </si>
  <si>
    <t>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y 8,
		2015</t>
  </si>
  <si>
    <t>Prospectus Date</t>
  </si>
  <si>
    <t>rr_ProspectusDate</t>
  </si>
  <si>
    <t>Supplement [Text Block]</t>
  </si>
  <si>
    <t>cik0000908186_Supplement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t="s" r="A1" s="3">
        <v>4</v>
      </c>
      <c t="s" r="B1" s="3">
        <v>5</v>
      </c>
      <c t="s" r="C1" s="1">
        <v>6</v>
      </c>
    </row>
    <row r="2" spans="1:3">
      <c t="s" r="A2" s="4">
        <v>7</v>
      </c>
      <c t="s" r="B2" s="2">
        <v>8</v>
      </c>
    </row>
    <row r="3" spans="1:3">
      <c t="s" r="A3" s="2">
        <v>9</v>
      </c>
      <c t="s" r="B3" s="2">
        <v>10</v>
      </c>
      <c t="s" r="C3" s="2">
        <v>11</v>
      </c>
    </row>
    <row r="4" spans="1:3">
      <c t="s" r="A4" s="2">
        <v>12</v>
      </c>
      <c t="s" r="B4" s="2">
        <v>13</v>
      </c>
      <c t="s" r="C4" s="2">
        <v>14</v>
      </c>
    </row>
    <row r="5" spans="1:3">
      <c t="s" r="A5" s="2">
        <v>15</v>
      </c>
      <c t="s" r="B5" s="2">
        <v>16</v>
      </c>
      <c t="s" r="C5" s="2">
        <v>17</v>
      </c>
    </row>
    <row r="6" spans="1:3">
      <c t="s" r="A6" s="2">
        <v>18</v>
      </c>
      <c t="s" r="B6" s="2">
        <v>19</v>
      </c>
      <c t="n" r="C6" s="6">
        <v>908186</v>
      </c>
    </row>
    <row r="7" spans="1:3">
      <c t="s" r="A7" s="2">
        <v>20</v>
      </c>
      <c t="s" r="B7" s="2">
        <v>21</v>
      </c>
      <c t="s" r="C7" s="2">
        <v>22</v>
      </c>
    </row>
    <row r="8" spans="1:3">
      <c t="s" r="A8" s="2">
        <v>23</v>
      </c>
      <c t="s" r="B8" s="2">
        <v>24</v>
      </c>
      <c t="s" r="C8" s="2">
        <v>14</v>
      </c>
    </row>
    <row r="9" spans="1:3">
      <c t="s" r="A9" s="2">
        <v>25</v>
      </c>
      <c t="s" r="B9" s="2">
        <v>26</v>
      </c>
      <c t="s" r="C9" s="2">
        <v>27</v>
      </c>
    </row>
    <row r="10" spans="1:3">
      <c t="s" r="A10" s="2">
        <v>28</v>
      </c>
      <c t="s" r="B10" s="2">
        <v>29</v>
      </c>
      <c t="s" r="C10" s="2">
        <v>27</v>
      </c>
    </row>
    <row r="11" spans="1:3">
      <c t="s" r="A11" s="2">
        <v>1</v>
      </c>
    </row>
    <row r="12" spans="1:3">
      <c t="s" r="A12" s="4">
        <v>7</v>
      </c>
      <c t="s" r="B12" s="2">
        <v>8</v>
      </c>
    </row>
    <row r="13" spans="1:3">
      <c t="s" r="A13" s="2">
        <v>30</v>
      </c>
      <c t="s" r="B13" s="2">
        <v>31</v>
      </c>
      <c t="s" r="C13" s="2">
        <v>2</v>
      </c>
    </row>
    <row r="14" spans="1:3">
      <c t="s" r="A14" s="2">
        <v>32</v>
      </c>
      <c t="s" r="B14" s="2">
        <v>33</v>
      </c>
      <c t="s" r="C14" s="2">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1:32:18Z</dcterms:created>
  <dcterms:modified xmlns:dcterms="http://purl.org/dc/terms/" xmlns:xsi="http://www.w3.org/2001/XMLSchema-instance" xsi:type="dcterms:W3CDTF">2016-01-06T11:32:18Z</dcterms:modified>
  <dc:title xmlns:dc="http://purl.org/dc/elements/1.1/">Untitled</dc:title>
  <dc:description xmlns:dc="http://purl.org/dc/elements/1.1/"/>
  <dc:subject xmlns:dc="http://purl.org/dc/elements/1.1/"/>
  <cp:keywords/>
  <cp:category/>
</cp:coreProperties>
</file>